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10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689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Consumer Fund</t>
        </is>
      </c>
      <c r="C12" s="4" t="inlineStr">
        <is>
          <t xml:space="preserve"> </t>
        </is>
      </c>
    </row>
    <row r="13">
      <c r="A13" s="4" t="inlineStr">
        <is>
          <t>Trading Symbol</t>
        </is>
      </c>
      <c r="B13" s="4" t="inlineStr">
        <is>
          <t>PGLOX</t>
        </is>
      </c>
      <c r="C13" s="4" t="inlineStr">
        <is>
          <t xml:space="preserve"> </t>
        </is>
      </c>
    </row>
    <row r="14">
      <c r="A14" s="4" t="inlineStr">
        <is>
          <t>Shareholder Report Annual or Semi-Annual</t>
        </is>
      </c>
      <c r="B14" s="4" t="inlineStr">
        <is>
          <t>Annual Shareholder Report</t>
        </is>
      </c>
      <c r="C14" s="4" t="inlineStr">
        <is>
          <t xml:space="preserve"> </t>
        </is>
      </c>
    </row>
    <row r="15">
      <c r="A15" s="4" t="inlineStr">
        <is>
          <t>Additional Information [Text Block]</t>
        </is>
      </c>
      <c r="B15" s="4" t="inlineStr">
        <is>
          <t>You can find the fund’s prospectus, financial information on Form N‑CSR (which includes required tax information for dividends), holdings, proxy voting information, and other information at www.troweprice.com/prospectus info troweprice.com</t>
        </is>
      </c>
      <c r="C15" s="4" t="inlineStr">
        <is>
          <t xml:space="preserve"> </t>
        </is>
      </c>
    </row>
    <row r="16">
      <c r="A16" s="4" t="inlineStr">
        <is>
          <t>Material Fund Change Notice [Text Block]</t>
        </is>
      </c>
      <c r="B16" s="4" t="inlineStr">
        <is>
          <t>This report describes changes to the fund that occurred during the reporting period.</t>
        </is>
      </c>
      <c r="C16" s="4" t="inlineStr">
        <is>
          <t xml:space="preserve"> </t>
        </is>
      </c>
    </row>
    <row r="17">
      <c r="A17" s="4" t="inlineStr">
        <is>
          <t>Additional Information Phone Number</t>
        </is>
      </c>
      <c r="B17" s="4" t="inlineStr">
        <is>
          <t>1‑800‑638‑5660</t>
        </is>
      </c>
      <c r="C17" s="4" t="inlineStr">
        <is>
          <t xml:space="preserve"> </t>
        </is>
      </c>
    </row>
    <row r="18">
      <c r="A18" s="4" t="inlineStr">
        <is>
          <t>Additional Information Email</t>
        </is>
      </c>
      <c r="B18" s="4" t="inlineStr">
        <is>
          <t>&amp;lt;span style="box-sizing: border-box; color: rgb(0, 0, 0); display: inline; flex-wrap: nowrap; font-size: 13.3333px; font-weight: 400; grid-area: auto; line-height: 17.3333px; margin: 0px; overflow: visible; text-align: justify;"&gt;info@troweprice.com&amp;lt;/span&gt;</t>
        </is>
      </c>
      <c r="C18" s="4" t="inlineStr">
        <is>
          <t xml:space="preserve"> </t>
        </is>
      </c>
    </row>
    <row r="19">
      <c r="A19" s="4" t="inlineStr">
        <is>
          <t>Additional Information Website</t>
        </is>
      </c>
      <c r="B19" s="4" t="inlineStr">
        <is>
          <t>www.troweprice.com/prospectus</t>
        </is>
      </c>
      <c r="C19" s="4" t="inlineStr">
        <is>
          <t xml:space="preserve"> </t>
        </is>
      </c>
    </row>
    <row r="20">
      <c r="A20" s="4" t="inlineStr">
        <is>
          <t>Expenses [Text Block]</t>
        </is>
      </c>
      <c r="B20" s="4" t="inlineStr">
        <is>
          <t>What were the fund costs for the last year?
Costs of a $10,000 investment Costs paid as a percentage of a $10,000 investment
Global Consumer Fund $112 1.05%</t>
        </is>
      </c>
      <c r="C20" s="4" t="inlineStr">
        <is>
          <t xml:space="preserve"> </t>
        </is>
      </c>
    </row>
    <row r="21">
      <c r="A21" s="4" t="inlineStr">
        <is>
          <t>Expenses Paid, Amount</t>
        </is>
      </c>
      <c r="B21" s="5" t="n">
        <v>112</v>
      </c>
      <c r="C21" s="4" t="inlineStr">
        <is>
          <t xml:space="preserve"> </t>
        </is>
      </c>
    </row>
    <row r="22">
      <c r="A22" s="4" t="inlineStr">
        <is>
          <t>Expense Ratio, Percent</t>
        </is>
      </c>
      <c r="B22" s="6" t="n">
        <v>0.0105</v>
      </c>
      <c r="C22" s="4" t="inlineStr">
        <is>
          <t xml:space="preserve"> </t>
        </is>
      </c>
    </row>
    <row r="23">
      <c r="A23" s="4" t="inlineStr">
        <is>
          <t>Factors Affecting Performance [Text Block]</t>
        </is>
      </c>
      <c r="B23" s="4" t="inlineStr">
        <is>
          <t>What drove fund performance during the past 12 months? Global equity markets were mostly positive in 2024, buoyed by more accommodative monetary policies from central banks worldwide. U.S. stocks rose amid ongoing enthusiasm for artificial intelligence, interest rate cuts, and reduced political uncertainty. Meanwhile, China’s sweeping stimulus package that was announced in September initially boosted market sentiment; however, sustainability and implementation concerns tempered optimism. Versus the MSCI All Country World Index Consumer Discretionary &amp; Consumer Staples ex Automobile &amp; Components Net, stock selection in restaurants and food service led relative contributors. Cava Group shares rose on robust same-store sales and accelerating store growth. An overweight exposure to miscellaneous consumer products also helped. Sanrio, owner of Hello Kitty intellectual property rights, benefited from unlocking long-underutilized franchise potential through improved marketing and strong licensing deals. In contrast, stock selection in consumer staples distribution and retail was a significant relative detractor. Dollar General and Dollar Tree suffered from incremental macroeconomic headwinds, including reduced spending from low-income U.S. consumers amid continued inflation and increased competition. In alcoholic beverages, stock choices also hurt. Shares of Davide Campari-Milano fell due to post-pandemic normalization and China's consumer spending downturn. The fund is actively managed and aims for long-term growth by investing at least 80% of its net assets in consumer sector securities (excluding autos) across five countries at minimum, with at least 25% invested in non-U.S. companies. As risk/reward changes, we will strategically upgrade the asset quality in the portfolio when compelling opportunities arise.</t>
        </is>
      </c>
      <c r="C23" s="4" t="inlineStr">
        <is>
          <t xml:space="preserve"> </t>
        </is>
      </c>
    </row>
    <row r="24">
      <c r="A24" s="4" t="inlineStr">
        <is>
          <t>Performance Past Does Not Indicate Future [Text]</t>
        </is>
      </c>
      <c r="B24" s="4" t="inlineStr">
        <is>
          <t>The fund’s past performance is not a good predictor of the fund’s future performance.</t>
        </is>
      </c>
      <c r="C24" s="4" t="inlineStr">
        <is>
          <t xml:space="preserve"> </t>
        </is>
      </c>
    </row>
    <row r="25">
      <c r="A25" s="4" t="inlineStr">
        <is>
          <t>Average Annual Return [Table Text Block]</t>
        </is>
      </c>
      <c r="B25" s="4" t="inlineStr">
        <is>
          <t>Average Annual Total Returns
1 Year 5 Years Since Inception 6/27/16
Global Consumer Fund 12.94 % 7.05 % 8.44 %
MSCI All Country World Index Net (Regulatory Benchmark) 17.49 10.06 11.75
MSCI All Country World Index Consumer Discretionary &amp; Consumer Staples ex Automobile &amp; Components Net (Strategy Benchmark) 12.22 5.90 8.3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5" s="4" t="inlineStr">
        <is>
          <t xml:space="preserve"> </t>
        </is>
      </c>
    </row>
    <row r="26">
      <c r="A26" s="4" t="inlineStr">
        <is>
          <t>Performance Inception Date</t>
        </is>
      </c>
      <c r="B26" s="4" t="inlineStr">
        <is>
          <t xml:space="preserve"> </t>
        </is>
      </c>
      <c r="C26" s="4" t="inlineStr">
        <is>
          <t>Jun. 27,  2016</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37819000</v>
      </c>
      <c r="C31" s="5" t="n">
        <v>37819000</v>
      </c>
    </row>
    <row r="32">
      <c r="A32" s="4" t="inlineStr">
        <is>
          <t>Holdings Count | Holding</t>
        </is>
      </c>
      <c r="B32" s="7" t="n">
        <v>63</v>
      </c>
      <c r="C32" s="7" t="n">
        <v>63</v>
      </c>
    </row>
    <row r="33">
      <c r="A33" s="4" t="inlineStr">
        <is>
          <t>Advisory Fees Paid, Amount</t>
        </is>
      </c>
      <c r="B33" s="5" t="n">
        <v>22000</v>
      </c>
      <c r="C33" s="4" t="inlineStr">
        <is>
          <t xml:space="preserve"> </t>
        </is>
      </c>
    </row>
    <row r="34">
      <c r="A34" s="4" t="inlineStr">
        <is>
          <t>InvestmentCompanyPortfolioTurnover</t>
        </is>
      </c>
      <c r="B34" s="6" t="n">
        <v>0.189</v>
      </c>
      <c r="C34" s="4" t="inlineStr">
        <is>
          <t xml:space="preserve"> </t>
        </is>
      </c>
    </row>
    <row r="35">
      <c r="A35" s="4" t="inlineStr">
        <is>
          <t>Additional Fund Statistics [Text Block]</t>
        </is>
      </c>
      <c r="B35" s="4" t="inlineStr">
        <is>
          <t>What are some fund statistics? Fund Statistics Total Net Assets (000s) $37,819 Number of Portfolio Holdings 63</t>
        </is>
      </c>
      <c r="C35" s="4" t="inlineStr">
        <is>
          <t xml:space="preserve"> </t>
        </is>
      </c>
    </row>
    <row r="36">
      <c r="A36" s="4" t="inlineStr">
        <is>
          <t>Holdings [Text Block]</t>
        </is>
      </c>
      <c r="B36" s="4" t="inlineStr">
        <is>
          <t>Industry
U.S. Internet Retail 20.4 %
Specialty Retail 11.9
Consumer Staples Distribution &amp; Retail 8.4
Restaurants &amp; Foodservice 7.7
Household Products 6.5
Luxury Goods 6.0
Non-Alcoholic Beverages 4.8
Personal Care Products 4.1
Other 30.2</t>
        </is>
      </c>
      <c r="C36" s="4" t="inlineStr">
        <is>
          <t xml:space="preserve"> </t>
        </is>
      </c>
    </row>
    <row r="37">
      <c r="A37" s="4" t="inlineStr">
        <is>
          <t>Largest Holdings [Text Block]</t>
        </is>
      </c>
      <c r="B37" s="4" t="inlineStr">
        <is>
          <t>Top Ten Holdings
Amazon.com 20.4 %
Costco Wholesale 5.5
Procter &amp; Gamble 5.5
Home Depot 5.1
Coca-Cola 3.8
LVMH Moet Hennessy Louis Vuitton 2.9
McDonald's 2.8
Hermes International 2.5
Nestle 2.5
Chipotle Mexican Grill 2.4</t>
        </is>
      </c>
      <c r="C37" s="4" t="inlineStr">
        <is>
          <t xml:space="preserve"> </t>
        </is>
      </c>
    </row>
    <row r="38">
      <c r="A38" s="4" t="inlineStr">
        <is>
          <t>Updated Prospectus Web Address</t>
        </is>
      </c>
      <c r="B38" s="4" t="inlineStr">
        <is>
          <t>www.troweprice.com/paperless</t>
        </is>
      </c>
      <c r="C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K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n. 30, 2016</t>
        </is>
      </c>
      <c r="AK1" s="2" t="inlineStr">
        <is>
          <t>Jun. 27, 2016</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ccount Value</t>
        </is>
      </c>
      <c r="B4" s="5" t="n">
        <v>25744</v>
      </c>
      <c r="C4" s="5" t="n">
        <v>26002</v>
      </c>
      <c r="D4" s="5" t="n">
        <v>24389</v>
      </c>
      <c r="E4" s="5" t="n">
        <v>23708</v>
      </c>
      <c r="F4" s="5" t="n">
        <v>21912</v>
      </c>
      <c r="G4" s="5" t="n">
        <v>19735</v>
      </c>
      <c r="H4" s="5" t="n">
        <v>20430</v>
      </c>
      <c r="I4" s="5" t="n">
        <v>19241</v>
      </c>
      <c r="J4" s="5" t="n">
        <v>17931</v>
      </c>
      <c r="K4" s="5" t="n">
        <v>16336</v>
      </c>
      <c r="L4" s="5" t="n">
        <v>17532</v>
      </c>
      <c r="M4" s="5" t="n">
        <v>20787</v>
      </c>
      <c r="N4" s="5" t="n">
        <v>21965</v>
      </c>
      <c r="O4" s="5" t="n">
        <v>20590</v>
      </c>
      <c r="P4" s="5" t="n">
        <v>20810</v>
      </c>
      <c r="Q4" s="5" t="n">
        <v>19377</v>
      </c>
      <c r="R4" s="5" t="n">
        <v>18530</v>
      </c>
      <c r="S4" s="5" t="n">
        <v>16157</v>
      </c>
      <c r="T4" s="5" t="n">
        <v>14942</v>
      </c>
      <c r="U4" s="5" t="n">
        <v>12534</v>
      </c>
      <c r="V4" s="5" t="n">
        <v>15939</v>
      </c>
      <c r="W4" s="5" t="n">
        <v>14630</v>
      </c>
      <c r="X4" s="5" t="n">
        <v>14633</v>
      </c>
      <c r="Y4" s="5" t="n">
        <v>14123</v>
      </c>
      <c r="Z4" s="5" t="n">
        <v>12590</v>
      </c>
      <c r="AA4" s="5" t="n">
        <v>14430</v>
      </c>
      <c r="AB4" s="5" t="n">
        <v>13839</v>
      </c>
      <c r="AC4" s="5" t="n">
        <v>13765</v>
      </c>
      <c r="AD4" s="5" t="n">
        <v>13899</v>
      </c>
      <c r="AE4" s="5" t="n">
        <v>13146</v>
      </c>
      <c r="AF4" s="5" t="n">
        <v>12498</v>
      </c>
      <c r="AG4" s="5" t="n">
        <v>11986</v>
      </c>
      <c r="AH4" s="5" t="n">
        <v>11211</v>
      </c>
      <c r="AI4" s="5" t="n">
        <v>11079</v>
      </c>
      <c r="AJ4" s="5" t="n">
        <v>10522</v>
      </c>
      <c r="AK4" s="5" t="n">
        <v>10000</v>
      </c>
    </row>
    <row r="5">
      <c r="A5" s="4" t="inlineStr">
        <is>
          <t>MSCI All Country World Index Consumer Discretionary &amp; Consumer Staples ex Automobile &amp; Componen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Account Value</t>
        </is>
      </c>
      <c r="B7" s="5" t="n">
        <v>19740</v>
      </c>
      <c r="C7" s="5" t="n">
        <v>20204</v>
      </c>
      <c r="D7" s="5" t="n">
        <v>18474</v>
      </c>
      <c r="E7" s="5" t="n">
        <v>18650</v>
      </c>
      <c r="F7" s="5" t="n">
        <v>17590</v>
      </c>
      <c r="G7" s="5" t="n">
        <v>16099</v>
      </c>
      <c r="H7" s="5" t="n">
        <v>17113</v>
      </c>
      <c r="I7" s="5" t="n">
        <v>16583</v>
      </c>
      <c r="J7" s="5" t="n">
        <v>15466</v>
      </c>
      <c r="K7" s="5" t="n">
        <v>14237</v>
      </c>
      <c r="L7" s="5" t="n">
        <v>14980</v>
      </c>
      <c r="M7" s="5" t="n">
        <v>17301</v>
      </c>
      <c r="N7" s="5" t="n">
        <v>19003</v>
      </c>
      <c r="O7" s="5" t="n">
        <v>18028</v>
      </c>
      <c r="P7" s="5" t="n">
        <v>18920</v>
      </c>
      <c r="Q7" s="5" t="n">
        <v>17891</v>
      </c>
      <c r="R7" s="5" t="n">
        <v>17780</v>
      </c>
      <c r="S7" s="5" t="n">
        <v>16391</v>
      </c>
      <c r="T7" s="5" t="n">
        <v>14646</v>
      </c>
      <c r="U7" s="5" t="n">
        <v>12305</v>
      </c>
      <c r="V7" s="5" t="n">
        <v>14820</v>
      </c>
      <c r="W7" s="5" t="n">
        <v>14054</v>
      </c>
      <c r="X7" s="5" t="n">
        <v>13817</v>
      </c>
      <c r="Y7" s="5" t="n">
        <v>13302</v>
      </c>
      <c r="Z7" s="5" t="n">
        <v>11721</v>
      </c>
      <c r="AA7" s="5" t="n">
        <v>13207</v>
      </c>
      <c r="AB7" s="5" t="n">
        <v>12769</v>
      </c>
      <c r="AC7" s="5" t="n">
        <v>12476</v>
      </c>
      <c r="AD7" s="5" t="n">
        <v>12642</v>
      </c>
      <c r="AE7" s="5" t="n">
        <v>11808</v>
      </c>
      <c r="AF7" s="5" t="n">
        <v>11710</v>
      </c>
      <c r="AG7" s="5" t="n">
        <v>11227</v>
      </c>
      <c r="AH7" s="5" t="n">
        <v>10403</v>
      </c>
      <c r="AI7" s="5" t="n">
        <v>10722</v>
      </c>
      <c r="AJ7" s="5" t="n">
        <v>10504</v>
      </c>
      <c r="AK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02 Months Ended</t>
        </is>
      </c>
    </row>
    <row r="2">
      <c r="B2" s="2" t="inlineStr">
        <is>
          <t>Dec. 31, 2024</t>
        </is>
      </c>
      <c r="C2" s="2" t="inlineStr">
        <is>
          <t>Dec. 31, 2024</t>
        </is>
      </c>
      <c r="D2" s="2" t="inlineStr">
        <is>
          <t>Dec. 31, 2024</t>
        </is>
      </c>
    </row>
    <row r="3">
      <c r="A3" s="4" t="inlineStr">
        <is>
          <t>Without Sales Load [Member] | C000168913</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1294</v>
      </c>
      <c r="C5" s="6" t="n">
        <v>0.07049999999999999</v>
      </c>
      <c r="D5" s="6" t="n">
        <v>0.0844</v>
      </c>
    </row>
    <row r="6">
      <c r="A6" s="4" t="inlineStr">
        <is>
          <t>MSCI All Country World Index Net</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749</v>
      </c>
      <c r="C8" s="6" t="n">
        <v>0.1006</v>
      </c>
      <c r="D8" s="6" t="n">
        <v>0.1175</v>
      </c>
    </row>
    <row r="9">
      <c r="A9" s="4" t="inlineStr">
        <is>
          <t>MSCI All Country World Index Consumer Discretionary &amp; Consumer Staples ex Automobile &amp; Components Net</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222</v>
      </c>
      <c r="C11" s="6" t="n">
        <v>0.059</v>
      </c>
      <c r="D11" s="6" t="n">
        <v>0.0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68913</t>
        </is>
      </c>
      <c r="B1" s="2" t="inlineStr">
        <is>
          <t>Dec. 31, 2024</t>
        </is>
      </c>
    </row>
    <row r="2">
      <c r="A2" s="4" t="inlineStr">
        <is>
          <t>Amazon.com</t>
        </is>
      </c>
      <c r="B2" s="4" t="inlineStr">
        <is>
          <t xml:space="preserve"> </t>
        </is>
      </c>
    </row>
    <row r="3">
      <c r="A3" s="3" t="inlineStr">
        <is>
          <t>Holdings [Line Items]</t>
        </is>
      </c>
      <c r="B3" s="4" t="inlineStr">
        <is>
          <t xml:space="preserve"> </t>
        </is>
      </c>
    </row>
    <row r="4">
      <c r="A4" s="4" t="inlineStr">
        <is>
          <t>Percent of Net Asset Value</t>
        </is>
      </c>
      <c r="B4" s="6" t="n">
        <v>0.204</v>
      </c>
    </row>
    <row r="5">
      <c r="A5" s="4" t="inlineStr">
        <is>
          <t>Costco Wholesale</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Procter &amp; Gamble</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Home Depot</t>
        </is>
      </c>
      <c r="B11" s="4" t="inlineStr">
        <is>
          <t xml:space="preserve"> </t>
        </is>
      </c>
    </row>
    <row r="12">
      <c r="A12" s="3" t="inlineStr">
        <is>
          <t>Holdings [Line Items]</t>
        </is>
      </c>
      <c r="B12" s="4" t="inlineStr">
        <is>
          <t xml:space="preserve"> </t>
        </is>
      </c>
    </row>
    <row r="13">
      <c r="A13" s="4" t="inlineStr">
        <is>
          <t>Percent of Net Asset Value</t>
        </is>
      </c>
      <c r="B13" s="6" t="n">
        <v>0.051</v>
      </c>
    </row>
    <row r="14">
      <c r="A14" s="4" t="inlineStr">
        <is>
          <t>Coca-Cola</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LVMH Moet Hennessy Louis Vuitton</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McDonald's</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Hermes International</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Nestle</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hipotle Mexican Grill</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U.S. Internet Retail</t>
        </is>
      </c>
      <c r="B32" s="4" t="inlineStr">
        <is>
          <t xml:space="preserve"> </t>
        </is>
      </c>
    </row>
    <row r="33">
      <c r="A33" s="3" t="inlineStr">
        <is>
          <t>Holdings [Line Items]</t>
        </is>
      </c>
      <c r="B33" s="4" t="inlineStr">
        <is>
          <t xml:space="preserve"> </t>
        </is>
      </c>
    </row>
    <row r="34">
      <c r="A34" s="4" t="inlineStr">
        <is>
          <t>Percent of Net Asset Value</t>
        </is>
      </c>
      <c r="B34" s="6" t="n">
        <v>0.204</v>
      </c>
    </row>
    <row r="35">
      <c r="A35" s="4" t="inlineStr">
        <is>
          <t>Specialty Retail</t>
        </is>
      </c>
      <c r="B35" s="4" t="inlineStr">
        <is>
          <t xml:space="preserve"> </t>
        </is>
      </c>
    </row>
    <row r="36">
      <c r="A36" s="3" t="inlineStr">
        <is>
          <t>Holdings [Line Items]</t>
        </is>
      </c>
      <c r="B36" s="4" t="inlineStr">
        <is>
          <t xml:space="preserve"> </t>
        </is>
      </c>
    </row>
    <row r="37">
      <c r="A37" s="4" t="inlineStr">
        <is>
          <t>Percent of Net Asset Value</t>
        </is>
      </c>
      <c r="B37" s="6" t="n">
        <v>0.119</v>
      </c>
    </row>
    <row r="38">
      <c r="A38" s="4" t="inlineStr">
        <is>
          <t>Consumer Staples Distribution &amp; Retail</t>
        </is>
      </c>
      <c r="B38" s="4" t="inlineStr">
        <is>
          <t xml:space="preserve"> </t>
        </is>
      </c>
    </row>
    <row r="39">
      <c r="A39" s="3" t="inlineStr">
        <is>
          <t>Holdings [Line Items]</t>
        </is>
      </c>
      <c r="B39" s="4" t="inlineStr">
        <is>
          <t xml:space="preserve"> </t>
        </is>
      </c>
    </row>
    <row r="40">
      <c r="A40" s="4" t="inlineStr">
        <is>
          <t>Percent of Net Asset Value</t>
        </is>
      </c>
      <c r="B40" s="6" t="n">
        <v>0.08400000000000001</v>
      </c>
    </row>
    <row r="41">
      <c r="A41" s="4" t="inlineStr">
        <is>
          <t>Restaurants &amp; Foodservice</t>
        </is>
      </c>
      <c r="B41" s="4" t="inlineStr">
        <is>
          <t xml:space="preserve"> </t>
        </is>
      </c>
    </row>
    <row r="42">
      <c r="A42" s="3" t="inlineStr">
        <is>
          <t>Holdings [Line Items]</t>
        </is>
      </c>
      <c r="B42" s="4" t="inlineStr">
        <is>
          <t xml:space="preserve"> </t>
        </is>
      </c>
    </row>
    <row r="43">
      <c r="A43" s="4" t="inlineStr">
        <is>
          <t>Percent of Net Asset Value</t>
        </is>
      </c>
      <c r="B43" s="6" t="n">
        <v>0.077</v>
      </c>
    </row>
    <row r="44">
      <c r="A44" s="4" t="inlineStr">
        <is>
          <t>Household Products</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Luxury Goods</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Non-Alcoholic Beverages</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Personal Care Products</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Other Holdings Grouping</t>
        </is>
      </c>
      <c r="B56" s="4" t="inlineStr">
        <is>
          <t xml:space="preserve"> </t>
        </is>
      </c>
    </row>
    <row r="57">
      <c r="A57" s="3" t="inlineStr">
        <is>
          <t>Holdings [Line Items]</t>
        </is>
      </c>
      <c r="B57" s="4" t="inlineStr">
        <is>
          <t xml:space="preserve"> </t>
        </is>
      </c>
    </row>
    <row r="58">
      <c r="A58" s="4" t="inlineStr">
        <is>
          <t>Percent of Net Asset Value</t>
        </is>
      </c>
      <c r="B58" s="6" t="n">
        <v>0.3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5:05:47Z</dcterms:created>
  <dcterms:modified xmlns:dcterms="http://purl.org/dc/terms/" xmlns:xsi="http://www.w3.org/2001/XMLSchema-instance" xsi:type="dcterms:W3CDTF">2025-02-21T15:05:47Z</dcterms:modified>
</cp:coreProperties>
</file>